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Sep. 16, 2024</t>
        </is>
      </c>
    </row>
    <row r="2">
      <c r="A2" s="3" t="inlineStr">
        <is>
          <t>Submission [Line Items]</t>
        </is>
      </c>
      <c r="B2" s="4" t="inlineStr">
        <is>
          <t xml:space="preserve"> </t>
        </is>
      </c>
    </row>
    <row r="3">
      <c r="A3" s="4" t="inlineStr">
        <is>
          <t>Central Index Key</t>
        </is>
      </c>
      <c r="B3" s="4" t="inlineStr">
        <is>
          <t>0001318568</t>
        </is>
      </c>
    </row>
    <row r="4">
      <c r="A4" s="4" t="inlineStr">
        <is>
          <t>Registrant Name</t>
        </is>
      </c>
      <c r="B4" s="4" t="inlineStr">
        <is>
          <t>Everi Holdings Inc.</t>
        </is>
      </c>
    </row>
    <row r="5">
      <c r="A5" s="4" t="inlineStr">
        <is>
          <t>Form Type</t>
        </is>
      </c>
      <c r="B5" s="4" t="inlineStr">
        <is>
          <t>Schedule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Sep. 16, 2024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1300819773</v>
      </c>
    </row>
    <row r="5">
      <c r="A5" s="4" t="inlineStr">
        <is>
          <t>Fee Rate</t>
        </is>
      </c>
      <c r="B5" s="6" t="n">
        <v>0.0001476</v>
      </c>
    </row>
    <row r="6">
      <c r="A6" s="4" t="inlineStr">
        <is>
          <t>Amount of Registration Fee</t>
        </is>
      </c>
      <c r="B6" s="5" t="n">
        <v>192001</v>
      </c>
    </row>
    <row r="7">
      <c r="A7" s="4" t="inlineStr">
        <is>
          <t>Offering Note</t>
        </is>
      </c>
      <c r="B7" s="4" t="inlineStr">
        <is>
          <t xml:space="preserve">Title of each class of securities to which transaction applies:Common stock, par value $ 0.001 Common Aggregate number of securities to which transaction As of the close of business on August 19, 2024, the maximum number of shares of Common Stock to which this transaction applies is estimated to be 92,305,154, which consists of (a) 85,553,489 issued and outstanding shares of Common Stock; (b) 2,039,939 shares of Common Stock subject to outstanding restricted stock unit awards in respect of shares of Common Stock; (c) 894,270 shares of Common Stock subject to outstanding performance share unit awards in respect of shares of Common Stock (assuming achievement of the applicable performance goals at the target level); and (d) 3,817,456 shares of Common Stock subject to outstanding options to purchase shares of Common Stock. Per unit price or other underlying value of transaction computed pursuant to Exchange Act Rule 0-11 Solely for the purpose of calculating the filing fee, as of the close of business on August 19, 2024, the underlying value of the transaction was calculated as the aggregate sum (such sum, the “Total Consideration”) of:
a. the product of 85,553,489 issued and outstanding shares of Common Stock multiplied
b. the product of 2,039,939 shares of Common Stock subject to outstanding restricted stock unit awards in respect of shares of Common Stock multiplied by the Per Share Price of $14.25;
c. the product of 894,270 shares of Common Stock subject to outstanding performance share unit awards in respect of shares of Common Stock (assuming achievement of the applicable performance goals at the target level) multiplied by the Per Share Price of $14.25; and
d. the product of 3,817,456 shares of Common Stock subject to outstanding options to purchase shares of Common Stock, multiplied by $10.44 (which is the difference between the Per Share Price of $14.25 and the adjusted weighted average exercise price of the options of $3.81 per share). The weighted average exercise price has been adjusted to exclude the impact of options with a strike price that exceeds the Per Share Price of $14.25. In accordance with Section 14(g) of the Securities Exchange Act of 1934, as amended, the filing fee was determined by multiplying the Total Consideration by 0.0001476.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Sep. 16, 2024 USD ($)</t>
        </is>
      </c>
    </row>
    <row r="2">
      <c r="A2" s="3" t="inlineStr">
        <is>
          <t>Fees Summary [Line Items]</t>
        </is>
      </c>
      <c r="B2" s="4" t="inlineStr">
        <is>
          <t xml:space="preserve"> </t>
        </is>
      </c>
    </row>
    <row r="3">
      <c r="A3" s="4" t="inlineStr">
        <is>
          <t>Previously Paid Amount</t>
        </is>
      </c>
      <c r="B3" s="5" t="n">
        <v>0</v>
      </c>
    </row>
    <row r="4">
      <c r="A4" s="4" t="inlineStr">
        <is>
          <t>Total Fee Amount</t>
        </is>
      </c>
      <c r="B4" s="7" t="n">
        <v>192001</v>
      </c>
    </row>
    <row r="5">
      <c r="A5" s="4" t="inlineStr">
        <is>
          <t>Total Transaction Valuation</t>
        </is>
      </c>
      <c r="B5" s="7" t="n">
        <v>1300819773</v>
      </c>
    </row>
    <row r="6">
      <c r="A6" s="4" t="inlineStr">
        <is>
          <t>Total Offset Amount</t>
        </is>
      </c>
      <c r="B6" s="7" t="n">
        <v>0</v>
      </c>
    </row>
    <row r="7">
      <c r="A7" s="4" t="inlineStr">
        <is>
          <t>Net Fee</t>
        </is>
      </c>
      <c r="B7" s="5" t="n">
        <v>192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10:24:29Z</dcterms:created>
  <dcterms:modified xmlns:dcterms="http://purl.org/dc/terms/" xmlns:xsi="http://www.w3.org/2001/XMLSchema-instance" xsi:type="dcterms:W3CDTF">2024-09-16T10:24:29Z</dcterms:modified>
</cp:coreProperties>
</file>